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r. 30, 2025</t>
        </is>
      </c>
    </row>
    <row r="2">
      <c r="A2" s="3" t="inlineStr">
        <is>
          <t>Submission [Line Items]</t>
        </is>
      </c>
      <c r="B2" s="4" t="inlineStr">
        <is>
          <t xml:space="preserve"> </t>
        </is>
      </c>
    </row>
    <row r="3">
      <c r="A3" s="4" t="inlineStr">
        <is>
          <t>Central Index Key</t>
        </is>
      </c>
      <c r="B3" s="4" t="inlineStr">
        <is>
          <t>0001389170</t>
        </is>
      </c>
    </row>
    <row r="4">
      <c r="A4" s="4" t="inlineStr">
        <is>
          <t>Registrant Name</t>
        </is>
      </c>
      <c r="B4" s="4" t="inlineStr">
        <is>
          <t>Targa Resource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Mar. 3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Any securities registered hereunder may be sold separately or as units with other securities registered hereunder.
(2) In reliance on Rule 456(b) and Rule 457(r) under the Securities Act of 1933, as amended (the “Securities Act”), the registrants hereby defer payment of the registration fee required in connection with this Registration Statement.
(3) There is being registered hereunder such indeterminate number or amount of debt securities, preferred stock, common stock, depositary shares and warrants as may from time to time be issued by the registrant at indeterminate prices and as may be issuable upon conversion, redemption, exchange, exercise or settlement of any securities registered hereunder, including pursuant to the exercise of any warrants previously issued by the registrant and under any applicable antidilution provision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Any securities registered hereunder may be sold separately or as units with other securities registered hereunder.
(2) In reliance on Rule 456(b) and Rule 457(r) under the Securities Act of 1933, as amended (the “Securities Act”), the registrants hereby defer payment of the registration fee required in connection with this Registration Statement.
(3) There is being registered hereunder such indeterminate number or amount of debt securities, preferred stock, common stock, depositary shares and warrants as may from time to time be issued by the registrant at indeterminate prices and as may be issuable upon conversion, redemption, exchange, exercise or settlement of any securities registered hereunder, including pursuant to the exercise of any warrants previously issued by the registrant and under any applicable antidilution provision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ommon Stock, par value $0.001 per share</t>
        </is>
      </c>
    </row>
    <row r="22">
      <c r="A22" s="4" t="inlineStr">
        <is>
          <t>Offering Note</t>
        </is>
      </c>
      <c r="B22" s="4" t="inlineStr">
        <is>
          <t xml:space="preserve">(1) Any securities registered hereunder may be sold separately or as units with other securities registered hereunder.
(2) In reliance on Rule 456(b) and Rule 457(r) under the Securities Act of 1933, as amended (the “Securities Act”), the registrants hereby defer payment of the registration fee required in connection with this Registration Statement.
(3) There is being registered hereunder such indeterminate number or amount of debt securities, preferred stock, common stock, depositary shares and warrants as may from time to time be issued by the registrant at indeterminate prices and as may be issuable upon conversion, redemption, exchange, exercise or settlement of any securities registered hereunder, including pursuant to the exercise of any warrants previously issued by the registrant and under any applicable antidilution provision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Equity</t>
        </is>
      </c>
    </row>
    <row r="28">
      <c r="A28" s="4" t="inlineStr">
        <is>
          <t>Security Class Title</t>
        </is>
      </c>
      <c r="B28" s="4" t="inlineStr">
        <is>
          <t>Depository Shares</t>
        </is>
      </c>
    </row>
    <row r="29">
      <c r="A29" s="4" t="inlineStr">
        <is>
          <t>Offering Note</t>
        </is>
      </c>
      <c r="B29" s="4" t="inlineStr">
        <is>
          <t xml:space="preserve">(1) Any securities registered hereunder may be sold separately or as units with other securities registered hereunder.
(2) In reliance on Rule 456(b) and Rule 457(r) under the Securities Act of 1933, as amended (the “Securities Act”), the registrants hereby defer payment of the registration fee required in connection with this Registration Statement.
(3) There is being registered hereunder such indeterminate number or amount of debt securities, preferred stock, common stock, depositary shares and warrants as may from time to time be issued by the registrant at indeterminate prices and as may be issuable upon conversion, redemption, exchange, exercise or settlement of any securities registered hereunder, including pursuant to the exercise of any warrants previously issued by the registrant and under any applicable antidilution provisions.
(4) The depositary shares being registered will be evidenced by depositary receipts issued under a depositary agreement. If Targa Resources Corp. elects to offer fractional interests in shares of preferred stock to the public, depositary receipts will be distributed to the investors purchasing the fractional interests, and the shares will be issued to the depositary under the depositary agreeme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Other Rule</t>
        </is>
      </c>
      <c r="B33" s="4" t="inlineStr">
        <is>
          <t>true</t>
        </is>
      </c>
    </row>
    <row r="34">
      <c r="A34" s="4" t="inlineStr">
        <is>
          <t>Security Type</t>
        </is>
      </c>
      <c r="B34" s="4" t="inlineStr">
        <is>
          <t>Debt</t>
        </is>
      </c>
    </row>
    <row r="35">
      <c r="A35" s="4" t="inlineStr">
        <is>
          <t>Security Class Title</t>
        </is>
      </c>
      <c r="B35" s="4" t="inlineStr">
        <is>
          <t>Guarantees of Debt Securities</t>
        </is>
      </c>
    </row>
    <row r="36">
      <c r="A36" s="4" t="inlineStr">
        <is>
          <t>Amount of Registration Fee</t>
        </is>
      </c>
      <c r="B36" s="5" t="n">
        <v>0</v>
      </c>
    </row>
    <row r="37">
      <c r="A37" s="4" t="inlineStr">
        <is>
          <t>Offering Note</t>
        </is>
      </c>
      <c r="B37" s="4" t="inlineStr">
        <is>
          <t>(1) Any securities registered hereunder may be sold separately or as units with other securities registered hereunder.
(5) Subsidiaries of Targa Resources Corp. named as co-registra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30,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0:39Z</dcterms:created>
  <dcterms:modified xmlns:dcterms="http://purl.org/dc/terms/" xmlns:xsi="http://www.w3.org/2001/XMLSchema-instance" xsi:type="dcterms:W3CDTF">2025-03-21T20:30:39Z</dcterms:modified>
</cp:coreProperties>
</file>